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ITAN MACHINERY INC.</t>
        </is>
      </c>
    </row>
    <row r="8">
      <c r="A8" s="4" t="inlineStr">
        <is>
          <t>Entity Central Index Key</t>
        </is>
      </c>
      <c r="B8" s="4" t="inlineStr">
        <is>
          <t>0001409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Fiscal Year (a) Summary Compensation Table Total for PEO (1) (b) Compensation Actually Paid to PEO (2) (c) Average Summary Compensation Table Total for non-PEO NEOs (3) (d) Average Summary Compensation Actually Paid to non-PEO NEOs (4) (e) Value of Initial Fixed $100 Investment Based on: Net Income (7) (Thousands) (h) Adjusted Pre-Tax Income (8) (Thousands) (i) Total Shareholder Return (5) (f) Peer Group Total Shareholder Return (6) 2023 486,875 486,875 1,548,296 1,892,269 359.87 123.04 101,868 137,138 2022 483,700 483,700 1,391,515 1,850,998 252.25 152.98 66,047 88,136 2021 483,550 483,550 1,180,318 1,752,898 174.45 140.50 19,356 38,097 </t>
        </is>
      </c>
      <c r="C4" s="4" t="inlineStr">
        <is>
          <t xml:space="preserve"> </t>
        </is>
      </c>
      <c r="D4" s="4" t="inlineStr">
        <is>
          <t xml:space="preserve"> </t>
        </is>
      </c>
    </row>
    <row r="5">
      <c r="A5" s="4" t="inlineStr">
        <is>
          <t>Company Selected Measure Name</t>
        </is>
      </c>
      <c r="B5" s="4" t="inlineStr">
        <is>
          <t>Adjusted Pre-Tax Income</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David J. Meyer (our Chief Executive Officer) for each corresponding year in the “Total” column of the “Summary Compensation Table for Fiscal 2023.”The dollar amounts reported in column (d) represent the average of the amounts reported for the Company’s non-PEO named executive officers as a group in the “Total” column of the “Summary Compensation Table for Fiscal 2023” in each applicable year. The names of the non-PEO named executive officers included for purposes of calculating the average amounts in each applicable year are Robert Larsen (our CFO), Bryan Knutson (our President and COO), and Mark Kalvoda (our former CFO) for fiscal 2023, and Mr. Knutson and Mr. Kalvoda for fiscal years 2022 and 2021.</t>
        </is>
      </c>
      <c r="C6" s="4" t="inlineStr">
        <is>
          <t xml:space="preserve"> </t>
        </is>
      </c>
      <c r="D6" s="4" t="inlineStr">
        <is>
          <t xml:space="preserve"> </t>
        </is>
      </c>
    </row>
    <row r="7">
      <c r="A7" s="4" t="inlineStr">
        <is>
          <t>Peer Group Issuers, Footnote [Text Block]</t>
        </is>
      </c>
      <c r="B7" s="4" t="inlineStr">
        <is>
          <t xml:space="preserve"> </t>
        </is>
      </c>
      <c r="C7" s="4" t="inlineStr">
        <is>
          <t>Represents the S&amp;amp;P Retail Index cumulative TSR for the applicable performance period.</t>
        </is>
      </c>
      <c r="D7" s="4" t="inlineStr">
        <is>
          <t xml:space="preserve"> </t>
        </is>
      </c>
    </row>
    <row r="8">
      <c r="A8" s="4" t="inlineStr">
        <is>
          <t>PEO Actually Paid Compensation Amount</t>
        </is>
      </c>
      <c r="B8" s="5" t="n">
        <v>486875</v>
      </c>
      <c r="C8" s="5" t="n">
        <v>483700</v>
      </c>
      <c r="D8" s="5" t="n">
        <v>483550</v>
      </c>
    </row>
    <row r="9">
      <c r="A9" s="4" t="inlineStr">
        <is>
          <t>Adjustment To PEO Compensation, Footnote [Text Block]</t>
        </is>
      </c>
      <c r="B9" s="4" t="inlineStr">
        <is>
          <t>The dollar amounts reported in column (c) represent the amount of “compensation actually paid” to Mr. Meyer, as computed in accordance with Item 402(v) of SEC Regulation S-K. There are no adjustments to Mr. Meyer’s compensation as required by Item 402(v) of SEC Regulation S-K, because he did not receive any equity awards and did not have an accumulated pension benefit during any of fiscal years shown in the "Summary Compensation Table for Fiscal 2023."</t>
        </is>
      </c>
      <c r="C9" s="4" t="inlineStr">
        <is>
          <t xml:space="preserve"> </t>
        </is>
      </c>
      <c r="D9" s="4" t="inlineStr">
        <is>
          <t xml:space="preserve"> </t>
        </is>
      </c>
    </row>
    <row r="10">
      <c r="A10" s="4" t="inlineStr">
        <is>
          <t>Non-PEO NEO Average Total Compensation Amount</t>
        </is>
      </c>
      <c r="B10" s="5" t="n">
        <v>1548296</v>
      </c>
      <c r="C10" s="6" t="n">
        <v>1391515</v>
      </c>
      <c r="D10" s="6" t="n">
        <v>1180318</v>
      </c>
    </row>
    <row r="11">
      <c r="A11" s="4" t="inlineStr">
        <is>
          <t>Non-PEO NEO Average Compensation Actually Paid Amount</t>
        </is>
      </c>
      <c r="B11" s="5" t="n">
        <v>1892269</v>
      </c>
      <c r="C11" s="5" t="n">
        <v>1850998</v>
      </c>
      <c r="D11" s="6" t="n">
        <v>1752898</v>
      </c>
    </row>
    <row r="12">
      <c r="A12" s="4" t="inlineStr">
        <is>
          <t>Adjustment to Non-PEO NEO Compensation Footnote [Text Block]</t>
        </is>
      </c>
      <c r="B12" s="4" t="inlineStr">
        <is>
          <t xml:space="preserve">The dollar amounts reported in column (e) represent the amount of “compensation actually paid” to the non-PEO named executive officers as a group, as computed in accordance with Item 402(v) of SEC Regulation S-K. The names of the Non-PEO named executive officers included for purposes of calculating the average amounts in each applicable year are Robert Larsen, Bryan Knutson, and Mark Kalvoda for fiscal 2023, and Mr. Knutson and Mr. Kalvoda for fiscal years 2022 and 2021. Mr. Larsen was employed for the final three months of fiscal 2023, November 1, 2022 through January 31, 2023, and Mr. Kalvoda was employed for the first 50 weeks of fiscal 2023, February 1, 2022 through January 15, 2023. None of the non-PEO named executive officers had an accumulated pension benefit during any of the fiscal years shown in the "Summary Compensation Table for Fiscal 2023." The “equity award adjustments” for each applicable year consist of the addition (or subtraction, as applicable) of the following: (i) the year-end fair value of any equity awards granted in the applicable year that were outstanding and unvested as of the end of the applicable year; (ii) the amount of change as of the end of the applicable year (from the end of the prior year) in fair value of any equity awards granted in prior years that were outstanding and unvested as of the end of the applicable year; (iii) for equity awards that were granted and vested in the same applicable year, the fair value of the equity awards as of the vesting date; (iv) for equity awards granted in prior years that vested in the applicable year, the amount equal to the change as of the vesting date (from the end of the prior year) in fair value of the equity awards; (v) for equity awards granted in prior years that were determined to fail to meet the applicable vesting conditions during the applicable year, a deduction for the amount equal to the fair value at the end of the prior year; and (vi) the dollar value of any dividends or other earnings paid on equity awards in the applicable year prior to the vesting date that are not otherwise reflected in the fair value of such equity awards or included in any other component of total compensation for the applicable year. The amounts deducted or added in calculating the “equity award adjustments” are as follows: Fiscal Year Average Reported Summary Compensation Table Total for Non-PEO NEOs Average Reported Grant Date Fair Value of Equity Awards Average Equity Award Adjustments (a) Average Compensation Actually Paid to Non-PEO NEOs 2023 1,548,296 (183,338) 527,311 1,892,269 2022 1,391,515 (409,996) 869,479 1,850,998 2021 1,180,318 (380,000) 952,580 1,752,898 (a) The amounts deducted or added in calculating the total average equity award adjustments are as follows: Fiscal Year Average Year-End Fair Value of Outstanding and Unvested Equity Awards Granted in Applicable Year Average Year over Year Change in Fair Value of Outstanding and Unvested Equity Awards Granted in Prior Years Average Fair Value as of Vesting Date of Equity Awards Granted and Vested in the Year Average Year over Year Change in Fair Value of Equity Awards Granted in Prior Years that Vested in the Year Average Fair Value at the End of the Prior Year of Equity Awards that Failed to Meet Vesting Conditions in the Year Average Dollar Value of Dividends or Other Earnings Paid on Equity Awards not Otherwise Reflected in Fair Value or Total Compensation Total Average Equity Award Adjustments 2023 296,449 136,075 — 94,787 — — 527,311 2022 365,072 396,174 — 108,233 — — 869,479 2021 783,542 235,726 — (66,688) — — 952,580 </t>
        </is>
      </c>
      <c r="C12" s="4" t="inlineStr">
        <is>
          <t xml:space="preserve"> </t>
        </is>
      </c>
      <c r="D12" s="4" t="inlineStr">
        <is>
          <t xml:space="preserve"> </t>
        </is>
      </c>
    </row>
    <row r="13">
      <c r="A13" s="4" t="inlineStr">
        <is>
          <t>Compensation Actually Paid vs. Total Shareholder Return [Text Block]</t>
        </is>
      </c>
      <c r="B13" s="4" t="inlineStr">
        <is>
          <t xml:space="preserve"> </t>
        </is>
      </c>
      <c r="D13" s="4" t="inlineStr">
        <is>
          <t xml:space="preserve"> </t>
        </is>
      </c>
    </row>
    <row r="14">
      <c r="A14" s="4" t="inlineStr">
        <is>
          <t>Compensation Actually Paid vs. Net Income [Text Block]</t>
        </is>
      </c>
      <c r="B14" s="4" t="inlineStr">
        <is>
          <t xml:space="preserve"> </t>
        </is>
      </c>
      <c r="D14" s="4" t="inlineStr">
        <is>
          <t xml:space="preserve"> </t>
        </is>
      </c>
    </row>
    <row r="15">
      <c r="A15" s="4" t="inlineStr">
        <is>
          <t>Compensation Actually Paid vs. Company Selected Measure [Text Block]</t>
        </is>
      </c>
      <c r="B15" s="4" t="inlineStr">
        <is>
          <t xml:space="preserve"> </t>
        </is>
      </c>
      <c r="D15" s="4" t="inlineStr">
        <is>
          <t xml:space="preserve"> </t>
        </is>
      </c>
    </row>
    <row r="16">
      <c r="A16" s="4" t="inlineStr">
        <is>
          <t>Total Shareholder Return Vs Peer Group [Text Block]</t>
        </is>
      </c>
      <c r="B16" s="4" t="inlineStr">
        <is>
          <t xml:space="preserve"> </t>
        </is>
      </c>
      <c r="D16" s="4" t="inlineStr">
        <is>
          <t xml:space="preserve"> </t>
        </is>
      </c>
    </row>
    <row r="17">
      <c r="A17" s="4" t="inlineStr">
        <is>
          <t>Tabular List [Table Text Block]</t>
        </is>
      </c>
      <c r="B17" s="4" t="inlineStr">
        <is>
          <t xml:space="preserve"> </t>
        </is>
      </c>
      <c r="C17" s="4" t="inlineStr">
        <is>
          <t>• Return on Assets • Total Revenue</t>
        </is>
      </c>
      <c r="D17" s="4" t="inlineStr">
        <is>
          <t xml:space="preserve"> </t>
        </is>
      </c>
    </row>
    <row r="18">
      <c r="A18" s="4" t="inlineStr">
        <is>
          <t>Total Shareholder Return Amount</t>
        </is>
      </c>
      <c r="B18" s="7" t="n">
        <v>359.87</v>
      </c>
      <c r="C18" s="7" t="n">
        <v>252.25</v>
      </c>
      <c r="D18" s="8" t="n">
        <v>174.45</v>
      </c>
    </row>
    <row r="19">
      <c r="A19" s="4" t="inlineStr">
        <is>
          <t>Peer Group Total Shareholder Return Amount</t>
        </is>
      </c>
      <c r="B19" s="8" t="n">
        <v>123.04</v>
      </c>
      <c r="C19" s="8" t="n">
        <v>152.98</v>
      </c>
      <c r="D19" s="8" t="n">
        <v>140.5</v>
      </c>
    </row>
    <row r="20">
      <c r="A20" s="4" t="inlineStr">
        <is>
          <t>Net Income (Loss)</t>
        </is>
      </c>
      <c r="B20" s="5" t="n">
        <v>101868000</v>
      </c>
      <c r="C20" s="5" t="n">
        <v>66047000</v>
      </c>
      <c r="D20" s="5" t="n">
        <v>19356000</v>
      </c>
    </row>
    <row r="21">
      <c r="A21" s="4" t="inlineStr">
        <is>
          <t>Company Selected Measure Amount</t>
        </is>
      </c>
      <c r="B21" s="6" t="n">
        <v>137138000</v>
      </c>
      <c r="C21" s="4" t="inlineStr">
        <is>
          <t xml:space="preserve"> </t>
        </is>
      </c>
      <c r="D21" s="4" t="inlineStr">
        <is>
          <t xml:space="preserve"> </t>
        </is>
      </c>
    </row>
    <row r="22">
      <c r="A22" s="4" t="inlineStr">
        <is>
          <t>PEO Name</t>
        </is>
      </c>
      <c r="B22" s="4" t="inlineStr">
        <is>
          <t>David J. Meyer</t>
        </is>
      </c>
      <c r="C22" s="4" t="inlineStr">
        <is>
          <t xml:space="preserve"> </t>
        </is>
      </c>
      <c r="D22" s="4" t="inlineStr">
        <is>
          <t xml:space="preserve"> </t>
        </is>
      </c>
    </row>
    <row r="23">
      <c r="A23" s="4" t="inlineStr">
        <is>
          <t>Additional 402(v) Disclosure [Text Block]</t>
        </is>
      </c>
      <c r="B23" s="4" t="inlineStr">
        <is>
          <t>The dollar amounts reported represent the amount of net income (in thousands) reflected in the Company’s audited consolidated financial statements for the applicable year.Adjusted Pre-Tax Income is defined as GAAP pre-tax income adjusted to exclude the pre-tax impact from gains or losses that occur outside of the ordinary course of our business during the applicable year. While the Company uses numerous financial and non-financial performance measures for the purpose of evaluating performance for the Company’s compensation programs, the Company has determined that adjusted pre-tax income is the financial performance measure that, in the Company’s assessment, represents the most important performance measure (that is not otherwise required to be disclosed in this table) used by the Company to link compensation actually paid to the Company’s named executive officers for the most recently completed fiscal year, to the Company’s performance.</t>
        </is>
      </c>
      <c r="C23" s="4" t="inlineStr">
        <is>
          <t>Cumulative Total Shareholder Return (“TSR”) is calculated by dividing the sum of the cumulative amount of dividends for the measurement period (determined in accordance with Item 402(v) of SEC Regulation S-K), assuming dividend reinvestment, and the difference between the Company’s common share price at the end and the beginning of the measurement period by the Company’s common share price at the beginning of the measurement period.</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Other Performance Measure Amount</t>
        </is>
      </c>
      <c r="B26" s="4" t="inlineStr">
        <is>
          <t xml:space="preserve"> </t>
        </is>
      </c>
      <c r="C26" s="6" t="n">
        <v>88136000</v>
      </c>
      <c r="D26" s="6" t="n">
        <v>38097000</v>
      </c>
    </row>
    <row r="27">
      <c r="A27" s="4" t="inlineStr">
        <is>
          <t>Measure Name</t>
        </is>
      </c>
      <c r="B27" s="4" t="inlineStr">
        <is>
          <t xml:space="preserve"> </t>
        </is>
      </c>
      <c r="C27" s="4" t="inlineStr">
        <is>
          <t>Return on Assets</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 xml:space="preserve"> </t>
        </is>
      </c>
      <c r="C30" s="4" t="inlineStr">
        <is>
          <t>Total Revenue</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 xml:space="preserve"> </t>
        </is>
      </c>
      <c r="C33" s="4" t="inlineStr">
        <is>
          <t>Adjusted Pre-Tax Income</t>
        </is>
      </c>
      <c r="D33" s="4" t="inlineStr">
        <is>
          <t xml:space="preserve"> </t>
        </is>
      </c>
    </row>
    <row r="34">
      <c r="A34" s="4" t="inlineStr">
        <is>
          <t>Non-PEO N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5" t="n">
        <v>296449</v>
      </c>
      <c r="C36" s="5" t="n">
        <v>365072</v>
      </c>
      <c r="D36" s="5" t="n">
        <v>783542</v>
      </c>
    </row>
    <row r="37">
      <c r="A37" s="4" t="inlineStr">
        <is>
          <t>Non-PEO N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83338</v>
      </c>
      <c r="C39" s="6" t="n">
        <v>-409996</v>
      </c>
      <c r="D39" s="6" t="n">
        <v>-380000</v>
      </c>
    </row>
    <row r="40">
      <c r="A40" s="4" t="inlineStr">
        <is>
          <t>Non-PEO NEO [Member] |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27311</v>
      </c>
      <c r="C42" s="6" t="n">
        <v>869479</v>
      </c>
      <c r="D42" s="6" t="n">
        <v>952580</v>
      </c>
    </row>
    <row r="43">
      <c r="A43" s="4" t="inlineStr">
        <is>
          <t>Non-PEO N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136075</v>
      </c>
      <c r="C45" s="6" t="n">
        <v>396174</v>
      </c>
      <c r="D45" s="6" t="n">
        <v>235726</v>
      </c>
    </row>
    <row r="46">
      <c r="A46" s="4" t="inlineStr">
        <is>
          <t>Non-PEO N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0</v>
      </c>
      <c r="C48" s="6" t="n">
        <v>0</v>
      </c>
      <c r="D48" s="6" t="n">
        <v>0</v>
      </c>
    </row>
    <row r="49">
      <c r="A49" s="4" t="inlineStr">
        <is>
          <t>Non-PEO N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94787</v>
      </c>
      <c r="C51" s="6" t="n">
        <v>108233</v>
      </c>
      <c r="D51" s="6" t="n">
        <v>-66688</v>
      </c>
    </row>
    <row r="52">
      <c r="A52" s="4" t="inlineStr">
        <is>
          <t>Non-PEO NEO [Member] | Equity Awards that Failed to Meet Vesting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0</v>
      </c>
      <c r="C54" s="6" t="n">
        <v>0</v>
      </c>
      <c r="D54" s="6" t="n">
        <v>0</v>
      </c>
    </row>
    <row r="55">
      <c r="A55" s="4" t="inlineStr">
        <is>
          <t>Non-PEO NEO [Member] | Average Dollar Value of Dividends or Other Earnings Paid on Equity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5" t="n">
        <v>0</v>
      </c>
      <c r="C57" s="5" t="n">
        <v>0</v>
      </c>
      <c r="D5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4:16:43Z</dcterms:created>
  <dcterms:modified xmlns:dcterms="http://purl.org/dc/terms/" xmlns:xsi="http://www.w3.org/2001/XMLSchema-instance" xsi:type="dcterms:W3CDTF">2023-04-25T14:16:43Z</dcterms:modified>
</cp:coreProperties>
</file>